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Equity Incentive Plan" sheetId="11" state="visible" r:id="rId11"/>
    <sheet xmlns:r="http://schemas.openxmlformats.org/officeDocument/2006/relationships" name="Transactions with Related Parti" sheetId="12" state="visible" r:id="rId12"/>
    <sheet xmlns:r="http://schemas.openxmlformats.org/officeDocument/2006/relationships" name="Recently Issued Accounting Guid" sheetId="13" state="visible" r:id="rId13"/>
    <sheet xmlns:r="http://schemas.openxmlformats.org/officeDocument/2006/relationships" name="Subsequent Events" sheetId="14" state="visible" r:id="rId14"/>
    <sheet xmlns:r="http://schemas.openxmlformats.org/officeDocument/2006/relationships" name="Earnings Per Share (Tables)" sheetId="15" state="visible" r:id="rId15"/>
    <sheet xmlns:r="http://schemas.openxmlformats.org/officeDocument/2006/relationships" name="Debt (Tables)" sheetId="16" state="visible" r:id="rId16"/>
    <sheet xmlns:r="http://schemas.openxmlformats.org/officeDocument/2006/relationships" name="General (Details)" sheetId="17" state="visible" r:id="rId17"/>
    <sheet xmlns:r="http://schemas.openxmlformats.org/officeDocument/2006/relationships" name="Earnings Per Share (Details)" sheetId="18" state="visible" r:id="rId18"/>
    <sheet xmlns:r="http://schemas.openxmlformats.org/officeDocument/2006/relationships" name="Debt (Narrative) (Details)" sheetId="19" state="visible" r:id="rId19"/>
    <sheet xmlns:r="http://schemas.openxmlformats.org/officeDocument/2006/relationships" name="Debt (Schedule of Long-term deb" sheetId="20" state="visible" r:id="rId20"/>
    <sheet xmlns:r="http://schemas.openxmlformats.org/officeDocument/2006/relationships" name="Income Taxes (Details)" sheetId="21" state="visible" r:id="rId21"/>
    <sheet xmlns:r="http://schemas.openxmlformats.org/officeDocument/2006/relationships" name="Equity Incentive Plan (Details)" sheetId="22" state="visible" r:id="rId22"/>
    <sheet xmlns:r="http://schemas.openxmlformats.org/officeDocument/2006/relationships" name="Transactions with Related Par23"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223">
  <si>
    <t>Document and Entity Information - shares</t>
  </si>
  <si>
    <t>3 Months Ended</t>
  </si>
  <si>
    <t>Sep. 30, 2017</t>
  </si>
  <si>
    <t>Nov. 10, 2017</t>
  </si>
  <si>
    <t>Document And Entity Information</t>
  </si>
  <si>
    <t>Entity Registrant Name</t>
  </si>
  <si>
    <t>EnviroStar, Inc.</t>
  </si>
  <si>
    <t>Entity Central Index Key</t>
  </si>
  <si>
    <t>Document Type</t>
  </si>
  <si>
    <t>10-Q</t>
  </si>
  <si>
    <t>Document Period End Date</t>
  </si>
  <si>
    <t>Sep. 30,
		2017</t>
  </si>
  <si>
    <t>Amendment Flag</t>
  </si>
  <si>
    <t>false</t>
  </si>
  <si>
    <t>Current Fiscal Year End Date</t>
  </si>
  <si>
    <t>--06-30</t>
  </si>
  <si>
    <t>Entity Filer Category</t>
  </si>
  <si>
    <t>Smaller Reporting Company</t>
  </si>
  <si>
    <t>Entity Common Stock, Shares Outstanding</t>
  </si>
  <si>
    <t>Document Fiscal Period Focus</t>
  </si>
  <si>
    <t>Q1</t>
  </si>
  <si>
    <t>Document Fiscal Year Focus</t>
  </si>
  <si>
    <t>Condensed Consolidated Statements of Operations (Unaudited) - USD ($) $ in Thousands</t>
  </si>
  <si>
    <t>Sep. 30, 2016</t>
  </si>
  <si>
    <t>Income Statement [Abstract]</t>
  </si>
  <si>
    <t>Revenues</t>
  </si>
  <si>
    <t>Cost of sales</t>
  </si>
  <si>
    <t>Gross profit</t>
  </si>
  <si>
    <t>Selling, general and administrative expenses</t>
  </si>
  <si>
    <t>Operating income</t>
  </si>
  <si>
    <t>Interest expense, net</t>
  </si>
  <si>
    <t xml:space="preserve"> </t>
  </si>
  <si>
    <t>Income before provision for income taxes</t>
  </si>
  <si>
    <t>Provision for income taxes</t>
  </si>
  <si>
    <t>Net income</t>
  </si>
  <si>
    <t>Net earnings per share - basic</t>
  </si>
  <si>
    <t>Net earnings per share - diluted</t>
  </si>
  <si>
    <t>Condensed Consolidated Balance Sheets - USD ($) $ in Thousands</t>
  </si>
  <si>
    <t>Jun. 30, 2017</t>
  </si>
  <si>
    <t>Current assets</t>
  </si>
  <si>
    <t>Cash and cash equivalents</t>
  </si>
  <si>
    <t>Accounts receivable, net of allowance for doubtful accounts of $159 and $150, respectively</t>
  </si>
  <si>
    <t>Inventories, net</t>
  </si>
  <si>
    <t>Vendor deposits</t>
  </si>
  <si>
    <t>Other current assets</t>
  </si>
  <si>
    <t>Total current assets</t>
  </si>
  <si>
    <t>Equipment and improvements, net</t>
  </si>
  <si>
    <t>Intangible assets, net</t>
  </si>
  <si>
    <t>Goodwill</t>
  </si>
  <si>
    <t>Other assets</t>
  </si>
  <si>
    <t>Total assets</t>
  </si>
  <si>
    <t>Current liabilities</t>
  </si>
  <si>
    <t>Accounts payable and accrued expenses</t>
  </si>
  <si>
    <t>Accrued employee expenses</t>
  </si>
  <si>
    <t>Customer deposits</t>
  </si>
  <si>
    <t>Billings in excess of costs on uncompleted contracts</t>
  </si>
  <si>
    <t>Current portion of long-term debt</t>
  </si>
  <si>
    <t>Total current liabilities</t>
  </si>
  <si>
    <t>Long-term debt, net</t>
  </si>
  <si>
    <t>Total liabilities</t>
  </si>
  <si>
    <t>Commitments and contingencies</t>
  </si>
  <si>
    <t>Shareholders' equity</t>
  </si>
  <si>
    <t>Preferred stock, $1.00 par value; authorized shares - 200,000; none issued and outstanding</t>
  </si>
  <si>
    <t>Common stock, $.025 par value; 20,000,000 shares authorized and 10,499,481 shares issued, including shares held in treasury</t>
  </si>
  <si>
    <t>Additional paid-in capital</t>
  </si>
  <si>
    <t>Retained earnings</t>
  </si>
  <si>
    <t>Treasury stock, 31,768 shares, at cost</t>
  </si>
  <si>
    <t>Total shareholders' equity</t>
  </si>
  <si>
    <t>Total liabilities and shareholders' equity</t>
  </si>
  <si>
    <t>Condensed Consolidated Balance Sheets (Parenthetical) - USD ($) $ in Thousands</t>
  </si>
  <si>
    <t>Statement of Financial Position [Abstract]</t>
  </si>
  <si>
    <t>Accounts and trade note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Cash Flows - USD ($) $ in Thousands</t>
  </si>
  <si>
    <t>Operating activities:</t>
  </si>
  <si>
    <t>Adjustments to reconcile net income to net cash used by operating activities:</t>
  </si>
  <si>
    <t>Depreciation and amortization</t>
  </si>
  <si>
    <t>Amortization of debt discount</t>
  </si>
  <si>
    <t>Bad debt expense (recovery)</t>
  </si>
  <si>
    <t>Share-based compensation</t>
  </si>
  <si>
    <t>Inventory reserve</t>
  </si>
  <si>
    <t>(Benefit) provision for deferred income taxes</t>
  </si>
  <si>
    <t>(Increase) decrease in operating assets:</t>
  </si>
  <si>
    <t>Accounts receivable</t>
  </si>
  <si>
    <t>Inventories</t>
  </si>
  <si>
    <t>Increase (decrease) in operating liabilities:</t>
  </si>
  <si>
    <t>Net cash used by operating activities</t>
  </si>
  <si>
    <t>Investing activities:</t>
  </si>
  <si>
    <t>Capital expenditures</t>
  </si>
  <si>
    <t>Net cash used by investing activities</t>
  </si>
  <si>
    <t>Net proceeds from borrowings on revolving line of credit</t>
  </si>
  <si>
    <t>Debt repayments on term loan</t>
  </si>
  <si>
    <t>Net cash provided by financing activities</t>
  </si>
  <si>
    <t>Net decrease in cash and cash equivalents</t>
  </si>
  <si>
    <t>Cash and cash equivalents at beginning of period</t>
  </si>
  <si>
    <t>Cash and cash equivalents at end of period</t>
  </si>
  <si>
    <t>Supplemental disclosures of cash flow information (In thousands):</t>
  </si>
  <si>
    <t>Cash paid during the period for interest</t>
  </si>
  <si>
    <t>Cash paid during the period for income taxes</t>
  </si>
  <si>
    <t>General</t>
  </si>
  <si>
    <t>Organization, Consolidation and Presentation of Financial Statements [Abstract]</t>
  </si>
  <si>
    <t>Note (1) - General: The accompanying unaudited condensed
consolidated financial statements have been prepared in accordance with accounting principles generally accepted in the United
States of America (“GAAP”) for interim financial statements and the instructions to Form 10-Q and Article 10 of Regulation
S-X related to interim period financial statements. Accordingly, the accompanying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state fairly the Company’s results of operations, financial
position and cash flows as of and for the periods presented. The results of operations for interim periods are not necessarily
indicative of the results to be expected for the full year or any other future period. The unaudited condensed consolidated financial
statements should be read in conjunction with the audited consolidated financial statements and related notes, including the Summary
of Significant Accounting Policies, included in the Company’s Annual Report on Form 10-K for the fiscal year ended June 30,
2017. The June 30, 2017 balance sheet information contained herein was derived from the audited consolidated financial statements
as of that date included in the Company’s Annual Report on Form 10-K for the fiscal year ended June 30, 2017.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The Company, through its wholly-owned subsidiaries,
distributes commercial and industrial laundry and dry cleaning equipment and steam and hot water boilers manufactured by others,
supplies related replacement parts and accessories, provides installation and maintenance services to its customers, and designs
and plans turn-key laundry, dry cleaning and boiler systems for its customers, which include institutional, retail, industrial
and commercial customers. Historically, the Company’s operations
related to these activities consisted solely of the business and operations of Steiner-Atlantic Corp. (“Steiner-Atlantic”),
a wholly-owned subsidiary of the Company. On October 10, 2016, the Company, through its wholly-owned subsidiary, Western State
Design, Inc. (“Western State Design”), completed the acquisition (the “Western State Design Acquisition”)
of substantially all the assets of Western State Design, LLC (“WSD”), a California-based distributor of commercial
and industrial laundry equipment and related parts for new laundry facilities and to the replacement laundry market, for a purchase
price consisting of $18.5 million in cash and 2,044,990 shares of the Company’s common stock. In addition, on June 19, 2017,
the Company, through its wholly owned subsidiary, Martin-Ray Laundry Systems Inc. (“Martin-Ray”), completed the acquisition
(the “Martin-Ray Acquisition”) of substantially all of the assets of Martin-Ray Laundry Systems, Inc. (“MRLS”),
a Colorado-based distributor of commercial laundry equipment, for a purchase price consisting of $2.0 million in cash and 98,668
shares of the Company’s common stock. In connection with the acquisitions, the Company, indirectly through its wholly-owned
subsidiaries, also assumed certain of the liabilities of WSD and MRLS. The financial condition, including assets and
liabilities, and results of operations of the acquired businesses following the respective closing dates are included in the Company’s
consolidated financial statements. During the three months ended September 30, 2017 there was a decrease in goodwill of $93,000
which relates to a purchase price adjustment recorded in connection with the Martin – Ray acquisition. See also Note 9 – Subsequent Events
for information regarding the Company’s acquisition of substantially all of the assets of Tri-State Technical Services, Inc.
(“Tri-State”) on October 31, 2017 (the “Tri-State Acquisition”). In addition, the Company, through an
indirect wholly-owned subsidiary, owns the worldwide rights to the name DRYCLEAN USA® and licenses the right to use such name
for a fee to retail dry cleaners in the United States, the Caribbean and Latin America.</t>
  </si>
  <si>
    <t>Summary of Significant Accounting Policies</t>
  </si>
  <si>
    <t>Accounting Policies [Abstract]</t>
  </si>
  <si>
    <t>Note
(2) – Summary of Significant Accounting Policies: The Company’s significant
accounting policies are described in Note 1 to the Company’s consolidated financial statements included in the Company’s
Annual Report on Form 10-K for the fiscal year ended June 30, 2017. During the three months ended September 30, 2017, there were
no significant changes in the Company’s significant accounting policies.</t>
  </si>
  <si>
    <t>Earnings Per Share</t>
  </si>
  <si>
    <t>Earnings Per Share [Abstract]</t>
  </si>
  <si>
    <t>Note (3) - Earnings Per Share:
For the three months ended
2017 2016
Net income $ 563 $ 352
Less: distributed and undistributed 44 —
Net income allocated to EnviroStar, $ 519 $ 352
Weighted average shares outstanding 10,468 7,034
Dilutive common share equivalents 381 —
Weighted average shares outstanding 10,849 7,034
Basic earnings per share $ 0.05 $ 0.05
Diluted earnings per share $ 0.05 $ 0.05 For the three months ended September
30, 2017, 509,373 shares of restricted common stock were not included in the calculation of dilutive earnings per share because
their impact is anti-dilutive. There were no common share equivalents outstanding for the three months ended September 30, 2016.</t>
  </si>
  <si>
    <t>Debt</t>
  </si>
  <si>
    <t>Debt Disclosure [Abstract]</t>
  </si>
  <si>
    <t>Note (4) - Debt:
September 30, June 30,
Term Loan $ 4,345 $ 4,523
Revolving Line of Credit 603 —
Less: unamortized discount and deferred (73 ) (78 )
Total debt, net 4,875 4,445
Less: current maturities of long-term debt (714 ) (714 )
Total long-term debt $ 4,161 $ 3,731 In connection with the Western State Design
Acquisition, on October 7, 2016, the Company entered into a $20.0 million credit agreement (the “Credit Facility”),
consisting of a $15.0 million revolving line of credit, subject to adjustment as described below (the “Revolving Line of
Credit”), and a $5.0 million term loan (the “Term Loan”). The Company used a total of approximately $12.6 million
of borrowings under the Revolving Line of Credit and Term Loan to finance a portion of the cash consideration paid in connection
with the Western State Design Acquisition and to pay approximately $88,000 of fees, costs and expenses arising in connection with
entering into the Credit Facility. At September 30, 2017, $0.6 million was outstanding under the Revolving Line of Credit and $4.3
million was outstanding under the Term Loan. The Credit Facility replaced the Company’s previous credit facility which allowed
for borrowings of up to $2.25 million. No amounts were outstanding under such prior credit facility at June 30, 2016 or at any
time during the period from July 1, 2016 through October 7, 2016, when it was replaced by the Credit Facility. The Credit Facility has a term of five
years and matures on October 10, 2021. Interest on the outstanding principal amount of borrowings under the Credit Facility accrues
at an annual rate equal to the daily one-month LIBOR, plus (i) 2.25% in the case of borrowings under the Revolving Line of Credit
and (ii) 2.85% in the case of borrowings under the Term Loan. In addition to interest payments, the Company is required to make
monthly principal payments on borrowings outstanding under the Term Loan, with the balance due upon maturity. As of September 30,
2017, the required principal payments were $60,000 per month. The obligations of the Company under
the Credit Facility are secured by substantially all of the assets of the Company and its subsidiaries. In addition, the Company’s
subsidiaries have jointly and severally guaranteed the performance of the Company’s payment and other obligations under the
Credit Facility. The Credit Facility also contains affirmative covenants which require the Company to meet certain financial criteria,
including a fixed charge coverage ratio, an asset coverage ratio, a senior leverage ratio and a total leverage ratio, as well as
other covenants which may restrict, among other things, the Company’s ability to pay dividends, complete merger, acquisition
or similar transactions, make certain capital expenditures, incur certain operating lease expenditures or repurchase shares of
its common stock. Additionally, the amount available to borrow under the Revolving Line of Credit is determined based on an asset-based
formula, which may restrict the amount available for borrowing under the Revolving Line of Credit to an amount less than $15.0
million. At September 30, 2017, the Company was in compliance with all Credit Facility covenants and $10.8 million was available
to borrow under the Revolving Line of Credit. See Note 9- Subsequent Events for information
regarding the amendment to the Credit Facility entered into on October 30, 2017 in connection with the Tri-State Acquisition, pursuant
to which the Company received an additional approximately $2.8 million of borrowings under the Term Loan and, in connection therewith,
the borrowing limit under the Credit Facility and the amount of required monthly principal payments were increased</t>
  </si>
  <si>
    <t>Income Taxes</t>
  </si>
  <si>
    <t>Income Tax Disclosure [Abstract]</t>
  </si>
  <si>
    <t>Note (5) - Income Taxes: As of September 30, 2017 and June 30,
2017, the Company had net deferred tax assets of approximately $287,000 and $124,000, respectively, which are included in other
assets in the condensed consolidated balance sheets as of such dates. Consistent with the guidance of the Financial Accounting
Standards Board (the “FASB”) regarding accounting for income taxes, the Company regularly estimates its ability to
recover deferred tax assets and establishes a valuation allowance against deferred tax assets to reduce the balance to amounts
expected to be recoverable. This evaluation includes the consideration of several factors, including an estimate of the likelihood
of generating sufficient taxable income in future periods over which temporary differences reverse, the expected reversal of deferred
tax liabilities, past and projected taxable income and available tax planning strategies. As of September 30, 2017 and June 30,
2017, management believed that it was more-likely-than not that the results of future operations will generate sufficient taxable
income to realize the net amount of the Company’s deferred tax assets over the periods during which temporary differences
reverse. The Company follows Accounting Standards
Codification (“ASC”) Topic 740-10-25, “Accounting for Uncertainty in Income Taxes” (“ASC 740”).
ASC 740 prescribes a recognition threshold and measurement attribute for the financial statement recognition and measurement of
a tax position taken or expected to be taken in a tax return. During the three months ended September 30, 2017 and 2016, the Company’s
accounting for income taxes in accordance with this standard did not result in any adjustment to the Company’s provision
for income taxes. As of September 30, 2017, the Company
was subject to potential federal and state tax examinations for the tax years 2014 through 2017.</t>
  </si>
  <si>
    <t>Equity Incentive Plan</t>
  </si>
  <si>
    <t>Disclosure of Compensation Related Costs, Share-based Payments [Abstract]</t>
  </si>
  <si>
    <t>Note
(6) – Equity Incentive Plan: In November 2015, the Company’s stockholders
approved the EnviroStar, Inc. 2015 Equity Incentive Plan (the “Plan”). The Plan authorizes the issuance of up to 1,500,000
shares of the Company’s common stock pursuant to awards granted under the Plan. The fair value of awards granted under the
Plan is expensed on straight-line basis over the vesting period of the awards. Share-based compensation expense is included in
selling, general and administrative expenses in the Company’s condensed consolidated statements of operations. During the
three months ended September 30, 2017 and 2016, no shares were issued under the Plan. As of September 30, 2017, the Company had
$14.3 million of total unrecognized compensation expense, all of which related to awards of restricted stock granted under the
Plan during the fiscal year ended June 30, 2017.</t>
  </si>
  <si>
    <t>Transactions with Related Parties</t>
  </si>
  <si>
    <t>Related Party Transactions [Abstract]</t>
  </si>
  <si>
    <t>Note (7) – Transactions with
Related Parties: The Company’s wholly-owned subsidiary,
Western State Design, leases 17,600 square feet of warehouse and office space from an affiliate of Dennis Mack, a director and
Executive Vice President of the Company, and Tom Marks, an Executive Vice President of the Company, pursuant to a lease agreement
dated October 10, 2016. Under the lease, monthly base rental payments are $12,000 during the initial term of the lease. In addition
to base rent, Western State Design is responsible under the lease for costs related to real estate taxes, utilities, maintenance,
repairs and insurance. The lease has an initial term of five years and provides for two successive three-year renewal terms at
the option of Western State Design. Payments under this lease totaled approximately $36,000 during the three months ended September
30, 2017. One June 19, 2017, the Company’s wholly-owned
subsidiary, Martin-Ray, entered into a lease agreement, pursuant to which it leases 10,000 square feet of warehouse and office
space from an affiliate of Jim Hohnstein, President of Martin-Ray, and Bill Mann, a Vice President of Martin-Ray. Under the lease,
monthly base rental payments are $6,000 during the initial term of the lease. In addition to base rent, Martin-Ray is responsible
under the lease for costs related to real estate taxes, utilities, maintenance, repairs and insurance. The lease has an initial
term of three years and provides for two successive three-year renewal terms at the option of Martin-Ray. Payments under this lease
totaled approximately $18,000 during the three months ended September 30, 2017.</t>
  </si>
  <si>
    <t>Recently Issued Accounting Guidance</t>
  </si>
  <si>
    <t>New Accounting Pronouncements and Changes in Accounting Principles [Abstract]</t>
  </si>
  <si>
    <t>Note (8) – Recently Issued Accounting
Guidance In July 2015, the FASB issued ASU No.
2015-11 , In February 2016, the FASB issued ASU No. 2016-02,
“Leases (Topic 842)” (“ASU No. 2016-02”), which is designed to increase transparency and comparability
by requiring the recognition of lease assets and lease liabilities on the balance sheet and the disclosure of key information about
leasing arrangements. The new standard will require an entity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SU No. 2016-02 is effective for fiscal years beginning
after December 15, 2018 (the fiscal year ending June 30, 2020 for the Company), with early adoption permitted. The Company is
evaluating the impact, if any, that adopting this standard may have on its consolidated financial statements. In March 2016, the FASB issued ASU No.
2016-09, “Compensation—Stock Compensation (Topic 718): Improvements to Employee Share-Based Payment Accounting”
(“ASU No. 2016-09”), which requires that all income tax effects of awards be recognized in the statement of operations
when the awards vest or settle. The standard also requires the presentation of excess tax benefits as an operating activity on
the statement of cash flows rather than as a financing activity. The standard increases the amount companies can withhold to cover
income taxes on awards without triggering liability classification for shares used to satisfy statutory income tax withholding
obligations and requires application of a modified retrospective transition method. ASU No. 2016-09 is effective for annual reporting
periods beginning after December 15, 2016 (and interim periods therein). The Company adopted this standard effective July 1, 2017.
The adoption of this standard did not have a material impact on the Company’s consolidated financial statements. In January 2017, the FASB issued ASU
2017-04, “Intangibles – Goodwill and Other (Topic 350): Simplifying the Test for Goodwill Impairment”, which
is designed to simplify the subsequent measurement of goodwill. The new guidance eliminated the second step from the goodwill impairment
test which was required in computing the implied fair value of goodwill. Instead, under the amendment, an entity will be required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 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The fiscal year ending June 30,
2021 for the Company), with early adoption permitted. The Company is currently evaluating the impact, if any, that adopting of
this guidance may have on its consolidated financial statements. Management believes the impact of other issued
accounting standards and updates, which are not yet effective, will not have a material impact on the Company’s consolidated
financial position, results of operations or cash flows upon adoption.</t>
  </si>
  <si>
    <t>Subsequent Events</t>
  </si>
  <si>
    <t>Subsequent Events [Abstract]</t>
  </si>
  <si>
    <t>Note
(9) – Subsequent Events On
October 30, 2017, the Company’s Credit Facility (described in Note 4 – Debt) was amended, pursuant to the amendment,
the Company received an additional approximately $2.8 million of borrowings under the Term Loan and, in connection therewith,
the maximum borrowing limit of the Credit Facility was increased from $20.0 million to approximately $22.2 million and the minimum
required monthly payments were increased from $60,000 to $100,000. In addition, TSTS was added as a co-guarantor under the Credit
Facility.</t>
  </si>
  <si>
    <t>Earnings Per Share (Tables)</t>
  </si>
  <si>
    <t>Schedule of Basic and diluted earnings per share</t>
  </si>
  <si>
    <t>Basic and diluted earnings per share for the three months ended September 30, 2017 and 2016 are computed as follows (in thousands
except per share data):
For the three months ended
2017 2016
Net income $ 563 $ 352
Less: distributed and undistributed 44 —
Net income allocated to EnviroStar, $ 519 $ 352
Weighted average shares outstanding 10,468 7,034
Dilutive common share equivalents 381 —
Weighted average shares outstanding 10,849 7,034
Basic earnings per share $ 0.05 $ 0.05
Diluted earnings per share $ 0.05 $ 0.05</t>
  </si>
  <si>
    <t>Debt (Tables)</t>
  </si>
  <si>
    <t>Schedule of Long-term debt</t>
  </si>
  <si>
    <t>Long-term debt
as of September 30, 2017 and June 30, 2017 are as follows (in thousands):
September 30, June 30,
Term Loan $ 4,345 $ 4,523
Revolving Line of Credit 603 —
Less: unamortized discount and deferred (73 ) (78 )
Total debt, net 4,875 4,445
Less: current maturities of long-term debt (714 ) (714 )
Total long-term debt $ 4,161 $ 3,731</t>
  </si>
  <si>
    <t>General (Details) - USD ($)</t>
  </si>
  <si>
    <t>Oct. 10, 2016</t>
  </si>
  <si>
    <t>Proceeds from line of credit</t>
  </si>
  <si>
    <t>Western State Design [Member]</t>
  </si>
  <si>
    <t>Cash Consideration</t>
  </si>
  <si>
    <t>Stock Consideration</t>
  </si>
  <si>
    <t>Martin-Ray [Member]</t>
  </si>
  <si>
    <t>Decrease in goodwill</t>
  </si>
  <si>
    <t>Earnings Per Share (Details) - USD ($) $ / shares in Units, $ in Thousands</t>
  </si>
  <si>
    <t>Less: distributed and undistributed income allocated to non-vested restricted common stock</t>
  </si>
  <si>
    <t>Net income allocated to EnviroStar, Inc. shareholders</t>
  </si>
  <si>
    <t>Weighted average shares outstanding used in basic earnings per share</t>
  </si>
  <si>
    <t>Dilutive common share equivalents</t>
  </si>
  <si>
    <t>Weighted average shares outstanding used in dilutive earnings per share</t>
  </si>
  <si>
    <t>Basic earnings per share</t>
  </si>
  <si>
    <t>Diluted earnings per share</t>
  </si>
  <si>
    <t>Restricted common stock not included in calculation of dilutive earnings per share because their impact is anti-dilutive</t>
  </si>
  <si>
    <t>Debt (Narrative) (Details) - USD ($)</t>
  </si>
  <si>
    <t>Oct. 30, 2017</t>
  </si>
  <si>
    <t>Oct. 07, 2016</t>
  </si>
  <si>
    <t>Debt Instrument [Line Items]</t>
  </si>
  <si>
    <t>Line of credit amount outstanding</t>
  </si>
  <si>
    <t>Proceeds from credit facility</t>
  </si>
  <si>
    <t>Credit facility [Member]</t>
  </si>
  <si>
    <t>Revolving line of credit facility amount</t>
  </si>
  <si>
    <t>Fees, costs and expenses</t>
  </si>
  <si>
    <t>Basis of variable interest rate</t>
  </si>
  <si>
    <t>one-month LIBOR, plus</t>
  </si>
  <si>
    <t>Spread on variable interest rate basis</t>
  </si>
  <si>
    <t>2.25%</t>
  </si>
  <si>
    <t>Expiration date</t>
  </si>
  <si>
    <t>Oct. 10,
		2021</t>
  </si>
  <si>
    <t>Amount available for borrowing under the Revolving Line of Credit</t>
  </si>
  <si>
    <t>Available to borrow under the Revolving Line of Credit</t>
  </si>
  <si>
    <t>Term Loan [Member]</t>
  </si>
  <si>
    <t>2.85%</t>
  </si>
  <si>
    <t>Credit facility term</t>
  </si>
  <si>
    <t>5 years</t>
  </si>
  <si>
    <t>Monthly payments</t>
  </si>
  <si>
    <t>Revolving line of credit [Member]</t>
  </si>
  <si>
    <t>Revolving line of credit [Member] | Subsequent Event [Member]</t>
  </si>
  <si>
    <t>Previous Credit facility [Member]</t>
  </si>
  <si>
    <t>Debt (Schedule of Long-term debt) (Details) - USD ($) $ in Thousands</t>
  </si>
  <si>
    <t>Term Loan</t>
  </si>
  <si>
    <t>Revolving Line of Credit</t>
  </si>
  <si>
    <t>Less: unamortized discount and deferred financing costs</t>
  </si>
  <si>
    <t>Total debt, net</t>
  </si>
  <si>
    <t>Less: current maturities of long-term debt</t>
  </si>
  <si>
    <t>Total long-term debt</t>
  </si>
  <si>
    <t>Income Taxes (Details) - USD ($) $ in Thousands</t>
  </si>
  <si>
    <t>Federal statutory tax rate</t>
  </si>
  <si>
    <t>34.00%</t>
  </si>
  <si>
    <t>Total deferred income tax assets</t>
  </si>
  <si>
    <t>Equity Incentive Plan (Details) - USD ($) $ in Millions</t>
  </si>
  <si>
    <t>Number of shares authorized under 2015 Equity Incentive Plan</t>
  </si>
  <si>
    <t>Awards granted under 2015 Equity Incentive Plan</t>
  </si>
  <si>
    <t>Unrecognized compensation expense, net of estimated forfeitures, related to non-vested restricted stock</t>
  </si>
  <si>
    <t>Transactions with Related Parties (Details)</t>
  </si>
  <si>
    <t>Sep. 30, 2017USD ($)ft²</t>
  </si>
  <si>
    <t>Sep. 30, 2016USD ($)</t>
  </si>
  <si>
    <t>Michael S. Steiner [Member]</t>
  </si>
  <si>
    <t>Related Party Transaction [Line Items]</t>
  </si>
  <si>
    <t>Original lease term</t>
  </si>
  <si>
    <t>3 years</t>
  </si>
  <si>
    <t>Area of lease | ft²</t>
  </si>
  <si>
    <t>Lease start date</t>
  </si>
  <si>
    <t>Nov. 1,
		2014</t>
  </si>
  <si>
    <t>Annual rent payment, year one</t>
  </si>
  <si>
    <t>Annual rent payment, year two</t>
  </si>
  <si>
    <t>Annual rent payment, year three</t>
  </si>
  <si>
    <t>Rental expense</t>
  </si>
  <si>
    <t>Dennis Mack and Tom Marks [Member] | Western State Design [Member]</t>
  </si>
  <si>
    <t>Oct. 10,
		2016</t>
  </si>
  <si>
    <t>Annual rent payment</t>
  </si>
  <si>
    <t>Dennis Mack [Member]</t>
  </si>
  <si>
    <t>Subsequent Events (Details) - USD ($)</t>
  </si>
  <si>
    <t>Oct. 31, 2017</t>
  </si>
  <si>
    <t>Subsequent Event [Line Items]</t>
  </si>
  <si>
    <t>Maximum borrowing capacity</t>
  </si>
  <si>
    <t>Subsequent Event [Member] | Revolving line of credit [Member]</t>
  </si>
  <si>
    <t>Subsequent Event [Member] | Term Loan [Member]</t>
  </si>
  <si>
    <t>Proceeds from term loan</t>
  </si>
  <si>
    <t>Tri-State Technical Services [Member] | Subsequent Event [Member]</t>
  </si>
  <si>
    <t>Deposited in an escrow acc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53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805828</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13</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16</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0"/>
    <col customWidth="1" max="2" min="2" width="14"/>
    <col customWidth="1" max="3" min="3" width="14"/>
    <col customWidth="1" max="4" min="4" width="14"/>
    <col customWidth="1" max="5" min="5" width="14"/>
  </cols>
  <sheetData>
    <row r="1" spans="1:5">
      <c r="A1" s="1" t="s">
        <v>139</v>
      </c>
      <c r="B1" s="2" t="s">
        <v>140</v>
      </c>
      <c r="C1" s="2" t="s">
        <v>2</v>
      </c>
      <c r="D1" s="2" t="s">
        <v>23</v>
      </c>
      <c r="E1" s="2" t="s">
        <v>38</v>
      </c>
    </row>
    <row r="2" spans="1:5">
      <c r="A2" s="4" t="s">
        <v>141</v>
      </c>
      <c r="C2" s="7" t="n">
        <v>603000</v>
      </c>
      <c r="D2" s="4" t="s">
        <v>31</v>
      </c>
    </row>
    <row r="3" spans="1:5">
      <c r="A3" s="4" t="s">
        <v>142</v>
      </c>
    </row>
    <row r="4" spans="1:5">
      <c r="A4" s="4" t="s">
        <v>143</v>
      </c>
      <c r="B4" s="7" t="n">
        <v>18500000</v>
      </c>
    </row>
    <row r="5" spans="1:5">
      <c r="A5" s="4" t="s">
        <v>144</v>
      </c>
      <c r="B5" s="5" t="n">
        <v>2044990</v>
      </c>
    </row>
    <row r="6" spans="1:5">
      <c r="A6" s="4" t="s">
        <v>141</v>
      </c>
      <c r="C6" s="5" t="n">
        <v>12600000</v>
      </c>
    </row>
    <row r="7" spans="1:5">
      <c r="A7" s="4" t="s">
        <v>145</v>
      </c>
    </row>
    <row r="8" spans="1:5">
      <c r="A8" s="4" t="s">
        <v>143</v>
      </c>
      <c r="E8" s="7" t="n">
        <v>2000000</v>
      </c>
    </row>
    <row r="9" spans="1:5">
      <c r="A9" s="4" t="s">
        <v>144</v>
      </c>
      <c r="E9" s="5" t="n">
        <v>98668</v>
      </c>
    </row>
    <row r="10" spans="1:5">
      <c r="A10" s="4" t="s">
        <v>146</v>
      </c>
      <c r="C10" s="7" t="n">
        <v>93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23</v>
      </c>
    </row>
    <row r="3" spans="1:3">
      <c r="A3" s="3" t="s">
        <v>113</v>
      </c>
    </row>
    <row r="4" spans="1:3">
      <c r="A4" s="4" t="s">
        <v>34</v>
      </c>
      <c r="B4" s="7" t="n">
        <v>563</v>
      </c>
      <c r="C4" s="7" t="n">
        <v>352</v>
      </c>
    </row>
    <row r="5" spans="1:3">
      <c r="A5" s="4" t="s">
        <v>148</v>
      </c>
      <c r="B5" s="5" t="n">
        <v>44</v>
      </c>
      <c r="C5" s="4" t="s">
        <v>31</v>
      </c>
    </row>
    <row r="6" spans="1:3">
      <c r="A6" s="4" t="s">
        <v>149</v>
      </c>
      <c r="B6" s="7" t="n">
        <v>519</v>
      </c>
      <c r="C6" s="7" t="n">
        <v>352</v>
      </c>
    </row>
    <row r="7" spans="1:3">
      <c r="A7" s="4" t="s">
        <v>150</v>
      </c>
      <c r="B7" s="5" t="n">
        <v>10468000</v>
      </c>
      <c r="C7" s="5" t="n">
        <v>7034000</v>
      </c>
    </row>
    <row r="8" spans="1:3">
      <c r="A8" s="4" t="s">
        <v>151</v>
      </c>
      <c r="B8" s="5" t="n">
        <v>381000</v>
      </c>
      <c r="C8" s="4" t="s">
        <v>31</v>
      </c>
    </row>
    <row r="9" spans="1:3">
      <c r="A9" s="4" t="s">
        <v>152</v>
      </c>
      <c r="B9" s="5" t="n">
        <v>10849000</v>
      </c>
      <c r="C9" s="5" t="n">
        <v>7034000</v>
      </c>
    </row>
    <row r="10" spans="1:3">
      <c r="A10" s="4" t="s">
        <v>153</v>
      </c>
      <c r="B10" s="8" t="n">
        <v>0.05</v>
      </c>
      <c r="C10" s="8" t="n">
        <v>0.05</v>
      </c>
    </row>
    <row r="11" spans="1:3">
      <c r="A11" s="4" t="s">
        <v>154</v>
      </c>
      <c r="B11" s="8" t="n">
        <v>0.05</v>
      </c>
      <c r="C11" s="8" t="n">
        <v>0.05</v>
      </c>
    </row>
    <row r="12" spans="1:3">
      <c r="A12" s="4" t="s">
        <v>155</v>
      </c>
      <c r="B12" s="5" t="n">
        <v>50937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6"/>
    <col customWidth="1" max="2" min="2" width="14"/>
    <col customWidth="1" max="3" min="3" width="22"/>
    <col customWidth="1" max="4" min="4" width="14"/>
    <col customWidth="1" max="5" min="5" width="14"/>
    <col customWidth="1" max="6" min="6" width="14"/>
  </cols>
  <sheetData>
    <row r="1" spans="1:6">
      <c r="A1" s="1" t="s">
        <v>156</v>
      </c>
      <c r="B1" s="2" t="s">
        <v>157</v>
      </c>
      <c r="C1" s="2" t="s">
        <v>2</v>
      </c>
      <c r="D1" s="2" t="s">
        <v>23</v>
      </c>
      <c r="E1" s="2" t="s">
        <v>38</v>
      </c>
      <c r="F1" s="2" t="s">
        <v>158</v>
      </c>
    </row>
    <row r="2" spans="1:6">
      <c r="A2" s="3" t="s">
        <v>159</v>
      </c>
    </row>
    <row r="3" spans="1:6">
      <c r="A3" s="4" t="s">
        <v>160</v>
      </c>
      <c r="C3" s="7" t="n">
        <v>603000</v>
      </c>
      <c r="E3" s="4" t="s">
        <v>31</v>
      </c>
    </row>
    <row r="4" spans="1:6">
      <c r="A4" s="4" t="s">
        <v>161</v>
      </c>
      <c r="C4" s="5" t="n">
        <v>603000</v>
      </c>
      <c r="D4" s="4" t="s">
        <v>31</v>
      </c>
    </row>
    <row r="5" spans="1:6">
      <c r="A5" s="4" t="s">
        <v>142</v>
      </c>
    </row>
    <row r="6" spans="1:6">
      <c r="A6" s="3" t="s">
        <v>159</v>
      </c>
    </row>
    <row r="7" spans="1:6">
      <c r="A7" s="4" t="s">
        <v>161</v>
      </c>
      <c r="C7" s="5" t="n">
        <v>12600000</v>
      </c>
    </row>
    <row r="8" spans="1:6">
      <c r="A8" s="4" t="s">
        <v>162</v>
      </c>
    </row>
    <row r="9" spans="1:6">
      <c r="A9" s="3" t="s">
        <v>159</v>
      </c>
    </row>
    <row r="10" spans="1:6">
      <c r="A10" s="4" t="s">
        <v>163</v>
      </c>
      <c r="F10" s="7" t="n">
        <v>20000000</v>
      </c>
    </row>
    <row r="11" spans="1:6">
      <c r="A11" s="4" t="s">
        <v>164</v>
      </c>
      <c r="C11" s="7" t="n">
        <v>88000</v>
      </c>
    </row>
    <row r="12" spans="1:6">
      <c r="A12" s="4" t="s">
        <v>165</v>
      </c>
      <c r="C12" s="4" t="s">
        <v>166</v>
      </c>
    </row>
    <row r="13" spans="1:6">
      <c r="A13" s="4" t="s">
        <v>167</v>
      </c>
      <c r="C13" s="4" t="s">
        <v>168</v>
      </c>
    </row>
    <row r="14" spans="1:6">
      <c r="A14" s="4" t="s">
        <v>169</v>
      </c>
      <c r="C14" s="4" t="s">
        <v>170</v>
      </c>
    </row>
    <row r="15" spans="1:6">
      <c r="A15" s="4" t="s">
        <v>171</v>
      </c>
      <c r="C15" s="7" t="n">
        <v>15000000</v>
      </c>
    </row>
    <row r="16" spans="1:6">
      <c r="A16" s="4" t="s">
        <v>172</v>
      </c>
      <c r="C16" s="7" t="n">
        <v>10800000</v>
      </c>
    </row>
    <row r="17" spans="1:6">
      <c r="A17" s="4" t="s">
        <v>173</v>
      </c>
    </row>
    <row r="18" spans="1:6">
      <c r="A18" s="3" t="s">
        <v>159</v>
      </c>
    </row>
    <row r="19" spans="1:6">
      <c r="A19" s="4" t="s">
        <v>163</v>
      </c>
      <c r="F19" s="5" t="n">
        <v>5000000</v>
      </c>
    </row>
    <row r="20" spans="1:6">
      <c r="A20" s="4" t="s">
        <v>167</v>
      </c>
      <c r="C20" s="4" t="s">
        <v>174</v>
      </c>
    </row>
    <row r="21" spans="1:6">
      <c r="A21" s="4" t="s">
        <v>160</v>
      </c>
      <c r="C21" s="7" t="n">
        <v>4300000</v>
      </c>
    </row>
    <row r="22" spans="1:6">
      <c r="A22" s="4" t="s">
        <v>175</v>
      </c>
      <c r="C22" s="4" t="s">
        <v>176</v>
      </c>
    </row>
    <row r="23" spans="1:6">
      <c r="A23" s="4" t="s">
        <v>177</v>
      </c>
      <c r="C23" s="7" t="n">
        <v>60000</v>
      </c>
    </row>
    <row r="24" spans="1:6">
      <c r="A24" s="4" t="s">
        <v>178</v>
      </c>
    </row>
    <row r="25" spans="1:6">
      <c r="A25" s="3" t="s">
        <v>159</v>
      </c>
    </row>
    <row r="26" spans="1:6">
      <c r="A26" s="4" t="s">
        <v>163</v>
      </c>
      <c r="F26" s="7" t="n">
        <v>15000000</v>
      </c>
    </row>
    <row r="27" spans="1:6">
      <c r="A27" s="4" t="s">
        <v>160</v>
      </c>
      <c r="C27" s="5" t="n">
        <v>600000</v>
      </c>
    </row>
    <row r="28" spans="1:6">
      <c r="A28" s="4" t="s">
        <v>179</v>
      </c>
    </row>
    <row r="29" spans="1:6">
      <c r="A29" s="3" t="s">
        <v>159</v>
      </c>
    </row>
    <row r="30" spans="1:6">
      <c r="A30" s="4" t="s">
        <v>163</v>
      </c>
      <c r="B30" s="7" t="n">
        <v>22200000</v>
      </c>
    </row>
    <row r="31" spans="1:6">
      <c r="A31" s="4" t="s">
        <v>177</v>
      </c>
      <c r="B31" s="7" t="n">
        <v>100000</v>
      </c>
    </row>
    <row r="32" spans="1:6">
      <c r="A32" s="4" t="s">
        <v>180</v>
      </c>
    </row>
    <row r="33" spans="1:6">
      <c r="A33" s="3" t="s">
        <v>159</v>
      </c>
    </row>
    <row r="34" spans="1:6">
      <c r="A34" s="4" t="s">
        <v>163</v>
      </c>
      <c r="C34" s="7" t="n">
        <v>22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6273</v>
      </c>
      <c r="C4" s="7" t="n">
        <v>9472</v>
      </c>
    </row>
    <row r="5" spans="1:3">
      <c r="A5" s="4" t="s">
        <v>26</v>
      </c>
      <c r="B5" s="5" t="n">
        <v>20124</v>
      </c>
      <c r="C5" s="5" t="n">
        <v>7452</v>
      </c>
    </row>
    <row r="6" spans="1:3">
      <c r="A6" s="4" t="s">
        <v>27</v>
      </c>
      <c r="B6" s="5" t="n">
        <v>6149</v>
      </c>
      <c r="C6" s="5" t="n">
        <v>2020</v>
      </c>
    </row>
    <row r="7" spans="1:3">
      <c r="A7" s="4" t="s">
        <v>28</v>
      </c>
      <c r="B7" s="5" t="n">
        <v>5166</v>
      </c>
      <c r="C7" s="5" t="n">
        <v>1454</v>
      </c>
    </row>
    <row r="8" spans="1:3">
      <c r="A8" s="4" t="s">
        <v>29</v>
      </c>
      <c r="B8" s="5" t="n">
        <v>983</v>
      </c>
      <c r="C8" s="5" t="n">
        <v>566</v>
      </c>
    </row>
    <row r="9" spans="1:3">
      <c r="A9" s="4" t="s">
        <v>30</v>
      </c>
      <c r="B9" s="5" t="n">
        <v>66</v>
      </c>
      <c r="C9" s="4" t="s">
        <v>31</v>
      </c>
    </row>
    <row r="10" spans="1:3">
      <c r="A10" s="4" t="s">
        <v>32</v>
      </c>
      <c r="B10" s="5" t="n">
        <v>917</v>
      </c>
      <c r="C10" s="5" t="n">
        <v>566</v>
      </c>
    </row>
    <row r="11" spans="1:3">
      <c r="A11" s="4" t="s">
        <v>33</v>
      </c>
      <c r="B11" s="5" t="n">
        <v>354</v>
      </c>
      <c r="C11" s="5" t="n">
        <v>214</v>
      </c>
    </row>
    <row r="12" spans="1:3">
      <c r="A12" s="4" t="s">
        <v>34</v>
      </c>
      <c r="B12" s="7" t="n">
        <v>563</v>
      </c>
      <c r="C12" s="7" t="n">
        <v>352</v>
      </c>
    </row>
    <row r="13" spans="1:3">
      <c r="A13" s="4" t="s">
        <v>35</v>
      </c>
      <c r="B13" s="8" t="n">
        <v>0.05</v>
      </c>
      <c r="C13" s="8" t="n">
        <v>0.05</v>
      </c>
    </row>
    <row r="14" spans="1:3">
      <c r="A14" s="4" t="s">
        <v>36</v>
      </c>
      <c r="B14" s="8" t="n">
        <v>0.05</v>
      </c>
      <c r="C14" s="8" t="n">
        <v>0.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1</v>
      </c>
      <c r="B1" s="2" t="s">
        <v>2</v>
      </c>
      <c r="C1" s="2" t="s">
        <v>38</v>
      </c>
    </row>
    <row r="2" spans="1:3">
      <c r="A2" s="3" t="s">
        <v>116</v>
      </c>
    </row>
    <row r="3" spans="1:3">
      <c r="A3" s="4" t="s">
        <v>182</v>
      </c>
      <c r="B3" s="7" t="n">
        <v>4345</v>
      </c>
      <c r="C3" s="7" t="n">
        <v>4523</v>
      </c>
    </row>
    <row r="4" spans="1:3">
      <c r="A4" s="4" t="s">
        <v>183</v>
      </c>
      <c r="B4" s="5" t="n">
        <v>603</v>
      </c>
      <c r="C4" s="4" t="s">
        <v>31</v>
      </c>
    </row>
    <row r="5" spans="1:3">
      <c r="A5" s="4" t="s">
        <v>184</v>
      </c>
      <c r="B5" s="5" t="n">
        <v>-73</v>
      </c>
      <c r="C5" s="5" t="n">
        <v>-78</v>
      </c>
    </row>
    <row r="6" spans="1:3">
      <c r="A6" s="4" t="s">
        <v>185</v>
      </c>
      <c r="B6" s="5" t="n">
        <v>4875</v>
      </c>
      <c r="C6" s="5" t="n">
        <v>4445</v>
      </c>
    </row>
    <row r="7" spans="1:3">
      <c r="A7" s="4" t="s">
        <v>186</v>
      </c>
      <c r="B7" s="5" t="n">
        <v>-714</v>
      </c>
      <c r="C7" s="5" t="n">
        <v>-714</v>
      </c>
    </row>
    <row r="8" spans="1:3">
      <c r="A8" s="4" t="s">
        <v>187</v>
      </c>
      <c r="B8" s="7" t="n">
        <v>4161</v>
      </c>
      <c r="C8" s="7" t="n">
        <v>373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88</v>
      </c>
      <c r="B1" s="2" t="s">
        <v>1</v>
      </c>
    </row>
    <row r="2" spans="1:3">
      <c r="B2" s="2" t="s">
        <v>2</v>
      </c>
      <c r="C2" s="2" t="s">
        <v>38</v>
      </c>
    </row>
    <row r="3" spans="1:3">
      <c r="A3" s="3" t="s">
        <v>119</v>
      </c>
    </row>
    <row r="4" spans="1:3">
      <c r="A4" s="4" t="s">
        <v>189</v>
      </c>
      <c r="B4" s="4" t="s">
        <v>190</v>
      </c>
    </row>
    <row r="5" spans="1:3">
      <c r="A5" s="4" t="s">
        <v>191</v>
      </c>
      <c r="B5" s="7" t="n">
        <v>287000</v>
      </c>
      <c r="C5" s="7" t="n">
        <v>124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23</v>
      </c>
    </row>
    <row r="3" spans="1:3">
      <c r="A3" s="4" t="s">
        <v>193</v>
      </c>
      <c r="B3" s="5" t="n">
        <v>1500000</v>
      </c>
    </row>
    <row r="4" spans="1:3">
      <c r="A4" s="4" t="s">
        <v>194</v>
      </c>
      <c r="B4" s="5" t="n">
        <v>0</v>
      </c>
      <c r="C4" s="5" t="n">
        <v>0</v>
      </c>
    </row>
    <row r="5" spans="1:3">
      <c r="A5" s="4" t="s">
        <v>195</v>
      </c>
      <c r="B5" s="10" t="n">
        <v>1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24"/>
    <col customWidth="1" max="3" min="3" width="21"/>
  </cols>
  <sheetData>
    <row r="1" spans="1:3">
      <c r="A1" s="1" t="s">
        <v>196</v>
      </c>
      <c r="B1" s="2" t="s">
        <v>1</v>
      </c>
    </row>
    <row r="2" spans="1:3">
      <c r="B2" s="2" t="s">
        <v>197</v>
      </c>
      <c r="C2" s="2" t="s">
        <v>198</v>
      </c>
    </row>
    <row r="3" spans="1:3">
      <c r="A3" s="4" t="s">
        <v>199</v>
      </c>
    </row>
    <row r="4" spans="1:3">
      <c r="A4" s="3" t="s">
        <v>200</v>
      </c>
    </row>
    <row r="5" spans="1:3">
      <c r="A5" s="4" t="s">
        <v>201</v>
      </c>
      <c r="B5" s="4" t="s">
        <v>202</v>
      </c>
    </row>
    <row r="6" spans="1:3">
      <c r="A6" s="4" t="s">
        <v>203</v>
      </c>
      <c r="B6" s="5" t="n">
        <v>27000</v>
      </c>
    </row>
    <row r="7" spans="1:3">
      <c r="A7" s="4" t="s">
        <v>204</v>
      </c>
      <c r="B7" s="4" t="s">
        <v>205</v>
      </c>
    </row>
    <row r="8" spans="1:3">
      <c r="A8" s="4" t="s">
        <v>206</v>
      </c>
      <c r="B8" s="7" t="n">
        <v>10275</v>
      </c>
    </row>
    <row r="9" spans="1:3">
      <c r="A9" s="4" t="s">
        <v>207</v>
      </c>
      <c r="B9" s="5" t="n">
        <v>10580</v>
      </c>
    </row>
    <row r="10" spans="1:3">
      <c r="A10" s="4" t="s">
        <v>208</v>
      </c>
      <c r="B10" s="5" t="n">
        <v>10900</v>
      </c>
    </row>
    <row r="11" spans="1:3">
      <c r="A11" s="4" t="s">
        <v>209</v>
      </c>
      <c r="B11" s="7" t="n">
        <v>33000</v>
      </c>
      <c r="C11" s="7" t="n">
        <v>33000</v>
      </c>
    </row>
    <row r="12" spans="1:3">
      <c r="A12" s="4" t="s">
        <v>210</v>
      </c>
    </row>
    <row r="13" spans="1:3">
      <c r="A13" s="3" t="s">
        <v>200</v>
      </c>
    </row>
    <row r="14" spans="1:3">
      <c r="A14" s="4" t="s">
        <v>201</v>
      </c>
      <c r="B14" s="4" t="s">
        <v>176</v>
      </c>
    </row>
    <row r="15" spans="1:3">
      <c r="A15" s="4" t="s">
        <v>203</v>
      </c>
      <c r="B15" s="5" t="n">
        <v>17600</v>
      </c>
    </row>
    <row r="16" spans="1:3">
      <c r="A16" s="4" t="s">
        <v>204</v>
      </c>
      <c r="B16" s="4" t="s">
        <v>211</v>
      </c>
    </row>
    <row r="17" spans="1:3">
      <c r="A17" s="4" t="s">
        <v>206</v>
      </c>
      <c r="B17" s="7" t="n">
        <v>12000</v>
      </c>
    </row>
    <row r="18" spans="1:3">
      <c r="A18" s="4" t="s">
        <v>212</v>
      </c>
      <c r="B18" s="7" t="n">
        <v>36000</v>
      </c>
    </row>
    <row r="19" spans="1:3">
      <c r="A19" s="4" t="s">
        <v>213</v>
      </c>
    </row>
    <row r="20" spans="1:3">
      <c r="A20" s="3" t="s">
        <v>200</v>
      </c>
    </row>
    <row r="21" spans="1:3">
      <c r="A21" s="4" t="s">
        <v>201</v>
      </c>
      <c r="B21" s="4" t="s">
        <v>176</v>
      </c>
    </row>
    <row r="22" spans="1:3">
      <c r="A22" s="4" t="s">
        <v>203</v>
      </c>
      <c r="B22" s="5" t="n">
        <v>17600</v>
      </c>
    </row>
    <row r="23" spans="1:3">
      <c r="A23" s="4" t="s">
        <v>204</v>
      </c>
      <c r="B23" s="4" t="s">
        <v>211</v>
      </c>
    </row>
    <row r="24" spans="1:3">
      <c r="A24" s="4" t="s">
        <v>206</v>
      </c>
      <c r="B24" s="7" t="n">
        <v>12000</v>
      </c>
    </row>
    <row r="25" spans="1:3">
      <c r="A25" s="4" t="s">
        <v>212</v>
      </c>
      <c r="B25" s="7" t="n">
        <v>36000</v>
      </c>
    </row>
    <row r="26" spans="1:3">
      <c r="A26" s="4" t="s">
        <v>145</v>
      </c>
    </row>
    <row r="27" spans="1:3">
      <c r="A27" s="3" t="s">
        <v>200</v>
      </c>
    </row>
    <row r="28" spans="1:3">
      <c r="A28" s="4" t="s">
        <v>201</v>
      </c>
      <c r="B28" s="4" t="s">
        <v>202</v>
      </c>
    </row>
    <row r="29" spans="1:3">
      <c r="A29" s="4" t="s">
        <v>203</v>
      </c>
      <c r="B29" s="5" t="n">
        <v>10000</v>
      </c>
    </row>
    <row r="30" spans="1:3">
      <c r="A30" s="4" t="s">
        <v>206</v>
      </c>
      <c r="B30" s="7" t="n">
        <v>6000</v>
      </c>
    </row>
    <row r="31" spans="1:3">
      <c r="A31" s="4" t="s">
        <v>212</v>
      </c>
      <c r="B31" s="7" t="n">
        <v>18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214</v>
      </c>
      <c r="B1" s="2" t="s">
        <v>215</v>
      </c>
      <c r="C1" s="2" t="s">
        <v>157</v>
      </c>
      <c r="D1" s="2" t="s">
        <v>2</v>
      </c>
      <c r="E1" s="2" t="s">
        <v>158</v>
      </c>
    </row>
    <row r="2" spans="1:5">
      <c r="A2" s="4" t="s">
        <v>178</v>
      </c>
    </row>
    <row r="3" spans="1:5">
      <c r="A3" s="3" t="s">
        <v>216</v>
      </c>
    </row>
    <row r="4" spans="1:5">
      <c r="A4" s="4" t="s">
        <v>217</v>
      </c>
      <c r="E4" s="7" t="n">
        <v>15000000</v>
      </c>
    </row>
    <row r="5" spans="1:5">
      <c r="A5" s="4" t="s">
        <v>173</v>
      </c>
    </row>
    <row r="6" spans="1:5">
      <c r="A6" s="3" t="s">
        <v>216</v>
      </c>
    </row>
    <row r="7" spans="1:5">
      <c r="A7" s="4" t="s">
        <v>217</v>
      </c>
      <c r="E7" s="7" t="n">
        <v>5000000</v>
      </c>
    </row>
    <row r="8" spans="1:5">
      <c r="A8" s="4" t="s">
        <v>177</v>
      </c>
      <c r="D8" s="7" t="n">
        <v>60000</v>
      </c>
    </row>
    <row r="9" spans="1:5">
      <c r="A9" s="4" t="s">
        <v>218</v>
      </c>
    </row>
    <row r="10" spans="1:5">
      <c r="A10" s="3" t="s">
        <v>216</v>
      </c>
    </row>
    <row r="11" spans="1:5">
      <c r="A11" s="4" t="s">
        <v>217</v>
      </c>
      <c r="C11" s="7" t="n">
        <v>22200000</v>
      </c>
    </row>
    <row r="12" spans="1:5">
      <c r="A12" s="4" t="s">
        <v>177</v>
      </c>
      <c r="C12" s="5" t="n">
        <v>100000</v>
      </c>
    </row>
    <row r="13" spans="1:5">
      <c r="A13" s="4" t="s">
        <v>219</v>
      </c>
    </row>
    <row r="14" spans="1:5">
      <c r="A14" s="3" t="s">
        <v>216</v>
      </c>
    </row>
    <row r="15" spans="1:5">
      <c r="A15" s="4" t="s">
        <v>220</v>
      </c>
      <c r="C15" s="7" t="n">
        <v>2800000</v>
      </c>
    </row>
    <row r="16" spans="1:5">
      <c r="A16" s="4" t="s">
        <v>221</v>
      </c>
    </row>
    <row r="17" spans="1:5">
      <c r="A17" s="3" t="s">
        <v>216</v>
      </c>
    </row>
    <row r="18" spans="1:5">
      <c r="A18" s="4" t="s">
        <v>143</v>
      </c>
      <c r="B18" s="7" t="n">
        <v>8250000</v>
      </c>
    </row>
    <row r="19" spans="1:5">
      <c r="A19" s="4" t="s">
        <v>222</v>
      </c>
      <c r="B19" s="7" t="n">
        <v>2100000</v>
      </c>
    </row>
    <row r="20" spans="1:5">
      <c r="A20" s="4" t="s">
        <v>144</v>
      </c>
      <c r="B20" s="5" t="n">
        <v>3381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414</v>
      </c>
      <c r="C3" s="7" t="n">
        <v>727</v>
      </c>
    </row>
    <row r="4" spans="1:3">
      <c r="A4" s="4" t="s">
        <v>41</v>
      </c>
      <c r="B4" s="5" t="n">
        <v>10844</v>
      </c>
      <c r="C4" s="5" t="n">
        <v>13638</v>
      </c>
    </row>
    <row r="5" spans="1:3">
      <c r="A5" s="4" t="s">
        <v>42</v>
      </c>
      <c r="B5" s="5" t="n">
        <v>9231</v>
      </c>
      <c r="C5" s="5" t="n">
        <v>7677</v>
      </c>
    </row>
    <row r="6" spans="1:3">
      <c r="A6" s="4" t="s">
        <v>43</v>
      </c>
      <c r="B6" s="5" t="n">
        <v>874</v>
      </c>
      <c r="C6" s="5" t="n">
        <v>1393</v>
      </c>
    </row>
    <row r="7" spans="1:3">
      <c r="A7" s="4" t="s">
        <v>44</v>
      </c>
      <c r="B7" s="5" t="n">
        <v>1037</v>
      </c>
      <c r="C7" s="5" t="n">
        <v>365</v>
      </c>
    </row>
    <row r="8" spans="1:3">
      <c r="A8" s="4" t="s">
        <v>45</v>
      </c>
      <c r="B8" s="5" t="n">
        <v>22400</v>
      </c>
      <c r="C8" s="5" t="n">
        <v>23800</v>
      </c>
    </row>
    <row r="9" spans="1:3">
      <c r="A9" s="4" t="s">
        <v>46</v>
      </c>
      <c r="B9" s="5" t="n">
        <v>1180</v>
      </c>
      <c r="C9" s="5" t="n">
        <v>1272</v>
      </c>
    </row>
    <row r="10" spans="1:3">
      <c r="A10" s="4" t="s">
        <v>47</v>
      </c>
      <c r="B10" s="5" t="n">
        <v>7036</v>
      </c>
      <c r="C10" s="5" t="n">
        <v>7160</v>
      </c>
    </row>
    <row r="11" spans="1:3">
      <c r="A11" s="4" t="s">
        <v>48</v>
      </c>
      <c r="B11" s="5" t="n">
        <v>24660</v>
      </c>
      <c r="C11" s="5" t="n">
        <v>24753</v>
      </c>
    </row>
    <row r="12" spans="1:3">
      <c r="A12" s="4" t="s">
        <v>49</v>
      </c>
      <c r="B12" s="5" t="n">
        <v>319</v>
      </c>
      <c r="C12" s="5" t="n">
        <v>150</v>
      </c>
    </row>
    <row r="13" spans="1:3">
      <c r="A13" s="4" t="s">
        <v>50</v>
      </c>
      <c r="B13" s="5" t="n">
        <v>55595</v>
      </c>
      <c r="C13" s="5" t="n">
        <v>57135</v>
      </c>
    </row>
    <row r="14" spans="1:3">
      <c r="A14" s="3" t="s">
        <v>51</v>
      </c>
    </row>
    <row r="15" spans="1:3">
      <c r="A15" s="4" t="s">
        <v>52</v>
      </c>
      <c r="B15" s="5" t="n">
        <v>10249</v>
      </c>
      <c r="C15" s="5" t="n">
        <v>12317</v>
      </c>
    </row>
    <row r="16" spans="1:3">
      <c r="A16" s="4" t="s">
        <v>53</v>
      </c>
      <c r="B16" s="5" t="n">
        <v>1452</v>
      </c>
      <c r="C16" s="5" t="n">
        <v>1546</v>
      </c>
    </row>
    <row r="17" spans="1:3">
      <c r="A17" s="4" t="s">
        <v>54</v>
      </c>
      <c r="B17" s="5" t="n">
        <v>4989</v>
      </c>
      <c r="C17" s="5" t="n">
        <v>4457</v>
      </c>
    </row>
    <row r="18" spans="1:3">
      <c r="A18" s="4" t="s">
        <v>55</v>
      </c>
      <c r="B18" s="5" t="n">
        <v>886</v>
      </c>
      <c r="C18" s="5" t="n">
        <v>2146</v>
      </c>
    </row>
    <row r="19" spans="1:3">
      <c r="A19" s="4" t="s">
        <v>56</v>
      </c>
      <c r="B19" s="5" t="n">
        <v>714</v>
      </c>
      <c r="C19" s="5" t="n">
        <v>714</v>
      </c>
    </row>
    <row r="20" spans="1:3">
      <c r="A20" s="4" t="s">
        <v>57</v>
      </c>
      <c r="B20" s="5" t="n">
        <v>18290</v>
      </c>
      <c r="C20" s="5" t="n">
        <v>21180</v>
      </c>
    </row>
    <row r="21" spans="1:3">
      <c r="A21" s="4" t="s">
        <v>58</v>
      </c>
      <c r="B21" s="5" t="n">
        <v>4161</v>
      </c>
      <c r="C21" s="5" t="n">
        <v>3731</v>
      </c>
    </row>
    <row r="22" spans="1:3">
      <c r="A22" s="4" t="s">
        <v>59</v>
      </c>
      <c r="B22" s="5" t="n">
        <v>22451</v>
      </c>
      <c r="C22" s="5" t="n">
        <v>24911</v>
      </c>
    </row>
    <row r="23" spans="1:3">
      <c r="A23" s="4" t="s">
        <v>60</v>
      </c>
      <c r="B23" s="4" t="s">
        <v>31</v>
      </c>
      <c r="C23" s="4" t="s">
        <v>31</v>
      </c>
    </row>
    <row r="24" spans="1:3">
      <c r="A24" s="3" t="s">
        <v>61</v>
      </c>
    </row>
    <row r="25" spans="1:3">
      <c r="A25" s="4" t="s">
        <v>62</v>
      </c>
      <c r="B25" s="4" t="s">
        <v>31</v>
      </c>
      <c r="C25" s="4" t="s">
        <v>31</v>
      </c>
    </row>
    <row r="26" spans="1:3">
      <c r="A26" s="4" t="s">
        <v>63</v>
      </c>
      <c r="B26" s="5" t="n">
        <v>262</v>
      </c>
      <c r="C26" s="5" t="n">
        <v>262</v>
      </c>
    </row>
    <row r="27" spans="1:3">
      <c r="A27" s="4" t="s">
        <v>64</v>
      </c>
      <c r="B27" s="5" t="n">
        <v>27375</v>
      </c>
      <c r="C27" s="5" t="n">
        <v>27018</v>
      </c>
    </row>
    <row r="28" spans="1:3">
      <c r="A28" s="4" t="s">
        <v>65</v>
      </c>
      <c r="B28" s="5" t="n">
        <v>5511</v>
      </c>
      <c r="C28" s="5" t="n">
        <v>4948</v>
      </c>
    </row>
    <row r="29" spans="1:3">
      <c r="A29" s="4" t="s">
        <v>66</v>
      </c>
      <c r="B29" s="5" t="n">
        <v>-4</v>
      </c>
      <c r="C29" s="5" t="n">
        <v>-4</v>
      </c>
    </row>
    <row r="30" spans="1:3">
      <c r="A30" s="4" t="s">
        <v>67</v>
      </c>
      <c r="B30" s="5" t="n">
        <v>33144</v>
      </c>
      <c r="C30" s="5" t="n">
        <v>32224</v>
      </c>
    </row>
    <row r="31" spans="1:3">
      <c r="A31" s="4" t="s">
        <v>68</v>
      </c>
      <c r="B31" s="7" t="n">
        <v>55595</v>
      </c>
      <c r="C31" s="7" t="n">
        <v>571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8</v>
      </c>
    </row>
    <row r="2" spans="1:3">
      <c r="A2" s="3" t="s">
        <v>70</v>
      </c>
    </row>
    <row r="3" spans="1:3">
      <c r="A3" s="4" t="s">
        <v>71</v>
      </c>
      <c r="B3" s="7" t="n">
        <v>159</v>
      </c>
      <c r="C3" s="7" t="n">
        <v>150</v>
      </c>
    </row>
    <row r="4" spans="1:3">
      <c r="A4" s="4" t="s">
        <v>72</v>
      </c>
      <c r="B4" s="7" t="n">
        <v>1</v>
      </c>
      <c r="C4" s="7" t="n">
        <v>1</v>
      </c>
    </row>
    <row r="5" spans="1:3">
      <c r="A5" s="4" t="s">
        <v>73</v>
      </c>
      <c r="B5" s="5" t="n">
        <v>200000</v>
      </c>
      <c r="C5" s="5" t="n">
        <v>200000</v>
      </c>
    </row>
    <row r="6" spans="1:3">
      <c r="A6" s="4" t="s">
        <v>74</v>
      </c>
      <c r="B6" s="5" t="n">
        <v>0</v>
      </c>
      <c r="C6" s="5" t="n">
        <v>0</v>
      </c>
    </row>
    <row r="7" spans="1:3">
      <c r="A7" s="4" t="s">
        <v>75</v>
      </c>
      <c r="B7" s="5" t="n">
        <v>0</v>
      </c>
      <c r="C7" s="5" t="n">
        <v>0</v>
      </c>
    </row>
    <row r="8" spans="1:3">
      <c r="A8" s="4" t="s">
        <v>76</v>
      </c>
      <c r="B8" s="9" t="n">
        <v>0.025</v>
      </c>
      <c r="C8" s="9" t="n">
        <v>0.025</v>
      </c>
    </row>
    <row r="9" spans="1:3">
      <c r="A9" s="4" t="s">
        <v>77</v>
      </c>
      <c r="B9" s="5" t="n">
        <v>20000000</v>
      </c>
      <c r="C9" s="5" t="n">
        <v>20000000</v>
      </c>
    </row>
    <row r="10" spans="1:3">
      <c r="A10" s="4" t="s">
        <v>78</v>
      </c>
      <c r="B10" s="5" t="n">
        <v>10499481</v>
      </c>
      <c r="C10" s="5" t="n">
        <v>10499481</v>
      </c>
    </row>
    <row r="11" spans="1:3">
      <c r="A11" s="4" t="s">
        <v>79</v>
      </c>
      <c r="B11" s="5" t="n">
        <v>31768</v>
      </c>
      <c r="C11" s="5" t="n">
        <v>317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0</v>
      </c>
      <c r="B1" s="2" t="s">
        <v>1</v>
      </c>
    </row>
    <row r="2" spans="1:3">
      <c r="B2" s="2" t="s">
        <v>2</v>
      </c>
      <c r="C2" s="2" t="s">
        <v>23</v>
      </c>
    </row>
    <row r="3" spans="1:3">
      <c r="A3" s="3" t="s">
        <v>81</v>
      </c>
    </row>
    <row r="4" spans="1:3">
      <c r="A4" s="4" t="s">
        <v>34</v>
      </c>
      <c r="B4" s="7" t="n">
        <v>563</v>
      </c>
      <c r="C4" s="7" t="n">
        <v>352</v>
      </c>
    </row>
    <row r="5" spans="1:3">
      <c r="A5" s="3" t="s">
        <v>82</v>
      </c>
    </row>
    <row r="6" spans="1:3">
      <c r="A6" s="4" t="s">
        <v>83</v>
      </c>
      <c r="B6" s="5" t="n">
        <v>219</v>
      </c>
      <c r="C6" s="5" t="n">
        <v>13</v>
      </c>
    </row>
    <row r="7" spans="1:3">
      <c r="A7" s="4" t="s">
        <v>84</v>
      </c>
      <c r="B7" s="5" t="n">
        <v>5</v>
      </c>
      <c r="C7" s="4" t="s">
        <v>31</v>
      </c>
    </row>
    <row r="8" spans="1:3">
      <c r="A8" s="4" t="s">
        <v>85</v>
      </c>
      <c r="B8" s="5" t="n">
        <v>9</v>
      </c>
      <c r="C8" s="5" t="n">
        <v>-15</v>
      </c>
    </row>
    <row r="9" spans="1:3">
      <c r="A9" s="4" t="s">
        <v>86</v>
      </c>
      <c r="B9" s="5" t="n">
        <v>357</v>
      </c>
      <c r="C9" s="4" t="s">
        <v>31</v>
      </c>
    </row>
    <row r="10" spans="1:3">
      <c r="A10" s="4" t="s">
        <v>87</v>
      </c>
      <c r="B10" s="5" t="n">
        <v>56</v>
      </c>
      <c r="C10" s="5" t="n">
        <v>2</v>
      </c>
    </row>
    <row r="11" spans="1:3">
      <c r="A11" s="4" t="s">
        <v>88</v>
      </c>
      <c r="B11" s="5" t="n">
        <v>-163</v>
      </c>
      <c r="C11" s="5" t="n">
        <v>9</v>
      </c>
    </row>
    <row r="12" spans="1:3">
      <c r="A12" s="3" t="s">
        <v>89</v>
      </c>
    </row>
    <row r="13" spans="1:3">
      <c r="A13" s="4" t="s">
        <v>90</v>
      </c>
      <c r="B13" s="5" t="n">
        <v>2785</v>
      </c>
      <c r="C13" s="5" t="n">
        <v>-3231</v>
      </c>
    </row>
    <row r="14" spans="1:3">
      <c r="A14" s="4" t="s">
        <v>91</v>
      </c>
      <c r="B14" s="5" t="n">
        <v>-1610</v>
      </c>
      <c r="C14" s="5" t="n">
        <v>226</v>
      </c>
    </row>
    <row r="15" spans="1:3">
      <c r="A15" s="4" t="s">
        <v>43</v>
      </c>
      <c r="B15" s="5" t="n">
        <v>519</v>
      </c>
      <c r="C15" s="5" t="n">
        <v>417</v>
      </c>
    </row>
    <row r="16" spans="1:3">
      <c r="A16" s="4" t="s">
        <v>49</v>
      </c>
      <c r="B16" s="5" t="n">
        <v>-585</v>
      </c>
      <c r="C16" s="5" t="n">
        <v>510</v>
      </c>
    </row>
    <row r="17" spans="1:3">
      <c r="A17" s="3" t="s">
        <v>92</v>
      </c>
    </row>
    <row r="18" spans="1:3">
      <c r="A18" s="4" t="s">
        <v>52</v>
      </c>
      <c r="B18" s="5" t="n">
        <v>-2068</v>
      </c>
      <c r="C18" s="5" t="n">
        <v>-325</v>
      </c>
    </row>
    <row r="19" spans="1:3">
      <c r="A19" s="4" t="s">
        <v>53</v>
      </c>
      <c r="B19" s="5" t="n">
        <v>-94</v>
      </c>
      <c r="C19" s="5" t="n">
        <v>-411</v>
      </c>
    </row>
    <row r="20" spans="1:3">
      <c r="A20" s="4" t="s">
        <v>54</v>
      </c>
      <c r="B20" s="5" t="n">
        <v>532</v>
      </c>
      <c r="C20" s="5" t="n">
        <v>-32</v>
      </c>
    </row>
    <row r="21" spans="1:3">
      <c r="A21" s="4" t="s">
        <v>55</v>
      </c>
      <c r="B21" s="5" t="n">
        <v>-1260</v>
      </c>
      <c r="C21" s="4" t="s">
        <v>31</v>
      </c>
    </row>
    <row r="22" spans="1:3">
      <c r="A22" s="4" t="s">
        <v>93</v>
      </c>
      <c r="B22" s="5" t="n">
        <v>-735</v>
      </c>
      <c r="C22" s="5" t="n">
        <v>-2485</v>
      </c>
    </row>
    <row r="23" spans="1:3">
      <c r="A23" s="3" t="s">
        <v>94</v>
      </c>
    </row>
    <row r="24" spans="1:3">
      <c r="A24" s="4" t="s">
        <v>95</v>
      </c>
      <c r="B24" s="5" t="n">
        <v>-3</v>
      </c>
      <c r="C24" s="4" t="s">
        <v>31</v>
      </c>
    </row>
    <row r="25" spans="1:3">
      <c r="A25" s="4" t="s">
        <v>96</v>
      </c>
      <c r="B25" s="5" t="n">
        <v>-3</v>
      </c>
      <c r="C25" s="4" t="s">
        <v>31</v>
      </c>
    </row>
    <row r="26" spans="1:3">
      <c r="A26" s="4" t="s">
        <v>97</v>
      </c>
      <c r="B26" s="5" t="n">
        <v>603</v>
      </c>
      <c r="C26" s="4" t="s">
        <v>31</v>
      </c>
    </row>
    <row r="27" spans="1:3">
      <c r="A27" s="4" t="s">
        <v>98</v>
      </c>
      <c r="B27" s="5" t="n">
        <v>-178</v>
      </c>
      <c r="C27" s="4" t="s">
        <v>31</v>
      </c>
    </row>
    <row r="28" spans="1:3">
      <c r="A28" s="4" t="s">
        <v>99</v>
      </c>
      <c r="B28" s="5" t="n">
        <v>425</v>
      </c>
      <c r="C28" s="4" t="s">
        <v>31</v>
      </c>
    </row>
    <row r="29" spans="1:3">
      <c r="A29" s="4" t="s">
        <v>100</v>
      </c>
      <c r="B29" s="5" t="n">
        <v>-313</v>
      </c>
      <c r="C29" s="5" t="n">
        <v>-2485</v>
      </c>
    </row>
    <row r="30" spans="1:3">
      <c r="A30" s="4" t="s">
        <v>101</v>
      </c>
      <c r="B30" s="5" t="n">
        <v>727</v>
      </c>
      <c r="C30" s="5" t="n">
        <v>3941</v>
      </c>
    </row>
    <row r="31" spans="1:3">
      <c r="A31" s="4" t="s">
        <v>102</v>
      </c>
      <c r="B31" s="5" t="n">
        <v>414</v>
      </c>
      <c r="C31" s="5" t="n">
        <v>1456</v>
      </c>
    </row>
    <row r="32" spans="1:3">
      <c r="A32" s="3" t="s">
        <v>103</v>
      </c>
    </row>
    <row r="33" spans="1:3">
      <c r="A33" s="4" t="s">
        <v>104</v>
      </c>
      <c r="B33" s="5" t="n">
        <v>61</v>
      </c>
      <c r="C33" s="4" t="s">
        <v>31</v>
      </c>
    </row>
    <row r="34" spans="1:3">
      <c r="A34" s="4" t="s">
        <v>105</v>
      </c>
      <c r="B34" s="7" t="n">
        <v>24</v>
      </c>
      <c r="C34" s="7"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2:15:46Z</dcterms:created>
  <dcterms:modified xmlns:dcterms="http://purl.org/dc/terms/" xmlns:xsi="http://www.w3.org/2001/XMLSchema-instance" xsi:type="dcterms:W3CDTF">2017-11-14T12:15:46Z</dcterms:modified>
</cp:coreProperties>
</file>